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UMMARY OF SIGNIFICANT ACCOUN_2" sheetId="11" state="visible" r:id="rId11"/>
    <sheet xmlns:r="http://schemas.openxmlformats.org/officeDocument/2006/relationships" name="GOING CONCERN (Details Narrativ" sheetId="12" state="visible" r:id="rId12"/>
    <sheet xmlns:r="http://schemas.openxmlformats.org/officeDocument/2006/relationships" name="STOCKHOLDERS_ EQUITY (Details N" sheetId="13" state="visible" r:id="rId13"/>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3" customWidth="1" min="1" max="1"/>
    <col width="42" customWidth="1" min="2" max="2"/>
    <col width="13" customWidth="1" min="3" max="3"/>
  </cols>
  <sheetData>
    <row r="1">
      <c r="A1" s="1" t="inlineStr">
        <is>
          <t>Cover - shares</t>
        </is>
      </c>
      <c r="B1" s="2" t="inlineStr">
        <is>
          <t>6 Months Ended</t>
        </is>
      </c>
    </row>
    <row r="2">
      <c r="B2" s="2" t="inlineStr">
        <is>
          <t>Jun. 30, 2024</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File Number</t>
        </is>
      </c>
      <c r="B12" s="4" t="inlineStr">
        <is>
          <t>333-229830</t>
        </is>
      </c>
      <c r="C12" s="4" t="inlineStr">
        <is>
          <t xml:space="preserve"> </t>
        </is>
      </c>
    </row>
    <row r="13">
      <c r="A13" s="4" t="inlineStr">
        <is>
          <t>Registrant Name</t>
        </is>
      </c>
      <c r="B13" s="4" t="inlineStr">
        <is>
          <t>GUOCHUN INTERNATIONAL INC.</t>
        </is>
      </c>
      <c r="C13" s="4" t="inlineStr">
        <is>
          <t xml:space="preserve"> </t>
        </is>
      </c>
    </row>
    <row r="14">
      <c r="A14" s="4" t="inlineStr">
        <is>
          <t>Entity Central Index Key</t>
        </is>
      </c>
      <c r="B14" s="4" t="inlineStr">
        <is>
          <t>0001765048</t>
        </is>
      </c>
      <c r="C14" s="4" t="inlineStr">
        <is>
          <t xml:space="preserve"> </t>
        </is>
      </c>
    </row>
    <row r="15">
      <c r="A15" s="4" t="inlineStr">
        <is>
          <t>TaxIdentificationNumber</t>
        </is>
      </c>
      <c r="B15" s="4" t="inlineStr">
        <is>
          <t>32-0575017</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66 West Flagler Street, Suite 900 - #3040</t>
        </is>
      </c>
      <c r="C17" s="4" t="inlineStr">
        <is>
          <t xml:space="preserve"> </t>
        </is>
      </c>
    </row>
    <row r="18">
      <c r="A18" s="4" t="inlineStr">
        <is>
          <t>Address City</t>
        </is>
      </c>
      <c r="B18" s="4" t="inlineStr">
        <is>
          <t>Miami</t>
        </is>
      </c>
      <c r="C18" s="4" t="inlineStr">
        <is>
          <t xml:space="preserve"> </t>
        </is>
      </c>
    </row>
    <row r="19">
      <c r="A19" s="4" t="inlineStr">
        <is>
          <t>Address State</t>
        </is>
      </c>
      <c r="B19" s="4" t="inlineStr">
        <is>
          <t>FL</t>
        </is>
      </c>
      <c r="C19" s="4" t="inlineStr">
        <is>
          <t xml:space="preserve"> </t>
        </is>
      </c>
    </row>
    <row r="20">
      <c r="A20" s="4" t="inlineStr">
        <is>
          <t>Postal Zip Code</t>
        </is>
      </c>
      <c r="B20" s="4" t="inlineStr">
        <is>
          <t>33130</t>
        </is>
      </c>
      <c r="C20" s="4" t="inlineStr">
        <is>
          <t xml:space="preserve"> </t>
        </is>
      </c>
    </row>
    <row r="21">
      <c r="A21" s="4" t="inlineStr">
        <is>
          <t>City Area Code</t>
        </is>
      </c>
      <c r="B21" s="4" t="inlineStr">
        <is>
          <t>251</t>
        </is>
      </c>
      <c r="C21" s="4" t="inlineStr">
        <is>
          <t xml:space="preserve"> </t>
        </is>
      </c>
    </row>
    <row r="22">
      <c r="A22" s="4" t="inlineStr">
        <is>
          <t>Local Phone Number</t>
        </is>
      </c>
      <c r="B22" s="4" t="inlineStr">
        <is>
          <t>2629446</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false</t>
        </is>
      </c>
      <c r="C27" s="4" t="inlineStr">
        <is>
          <t xml:space="preserve"> </t>
        </is>
      </c>
    </row>
    <row r="28">
      <c r="A28" s="4" t="inlineStr">
        <is>
          <t>Shell Company</t>
        </is>
      </c>
      <c r="B28" s="4" t="inlineStr">
        <is>
          <t>true</t>
        </is>
      </c>
      <c r="C28" s="4" t="inlineStr">
        <is>
          <t xml:space="preserve"> </t>
        </is>
      </c>
    </row>
    <row r="29">
      <c r="A29" s="4" t="inlineStr">
        <is>
          <t>Common Stock Shares Outstanding</t>
        </is>
      </c>
      <c r="B29" s="4" t="inlineStr">
        <is>
          <t xml:space="preserve"> </t>
        </is>
      </c>
      <c r="C29" s="5" t="n">
        <v>3870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4 -
STOCKHOLDERS’ EQUITY There were 3,870,600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expressed in US dollars. </t>
        </is>
      </c>
    </row>
    <row r="5">
      <c r="A5" s="4" t="inlineStr">
        <is>
          <t>Fair Value of Financial Instruments</t>
        </is>
      </c>
      <c r="B5" s="4" t="inlineStr">
        <is>
          <t xml:space="preserve">Fair Value of Financial Instruments The Company’s financial instruments consist
of accounts payable and accrued liabilities, and amount due to the sole officer and director. The carrying amounts of these financial
instruments approximates fair value because of the short period of time between the origination of such instruments and their expected
realiz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Reclassification</t>
        </is>
      </c>
      <c r="B7" s="4" t="inlineStr">
        <is>
          <t xml:space="preserve">Reclassification Certain prior
year amounts have been reclassified for consistency with the current year presentation. These reclassifications had no effect on the reported
results of operations. </t>
        </is>
      </c>
    </row>
    <row r="8">
      <c r="A8" s="4" t="inlineStr">
        <is>
          <t>Foreign Currency</t>
        </is>
      </c>
      <c r="B8"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F-5 GUOCHUN INTERNATIONAL INC. NOTES TO CONDENSED FINANCIAL STATEMENTS FOR THE THREE AND SIX MONTHS ENDED JUNE 30, 2024
AND 2023 (Currency expressed in United States Dollars (“US$”) (Unaudited) </t>
        </is>
      </c>
    </row>
    <row r="9">
      <c r="A9" s="4" t="inlineStr">
        <is>
          <t>Related Party Transaction</t>
        </is>
      </c>
      <c r="B9"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0">
      <c r="A10" s="4" t="inlineStr">
        <is>
          <t>Revenue Recognition</t>
        </is>
      </c>
      <c r="B10" s="4" t="inlineStr">
        <is>
          <t xml:space="preserve">Revenue Recognition The Company will assess and
follow the guidance of ASC 606, Revenue from Contracts with Customers, and revenue will be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not recognized
any operating revenues during the six months ended June 30, 2024 and 2023, respectively. </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2">
      <c r="A12" s="4" t="inlineStr">
        <is>
          <t>Net Income (Loss) per Common Share</t>
        </is>
      </c>
      <c r="B12" s="4" t="inlineStr">
        <is>
          <t xml:space="preserve">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t>
        </is>
      </c>
    </row>
    <row r="13">
      <c r="A13" s="4" t="inlineStr">
        <is>
          <t>Recent Accounting Pronouncements</t>
        </is>
      </c>
      <c r="B13" s="4" t="inlineStr">
        <is>
          <t xml:space="preserve">Recent Accounting Pronounc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cash</t>
        </is>
      </c>
      <c r="B4" s="7" t="n">
        <v>0</v>
      </c>
    </row>
    <row r="5">
      <c r="A5" s="4" t="inlineStr">
        <is>
          <t>Negative Working Capital</t>
        </is>
      </c>
      <c r="B5" s="5" t="n">
        <v>45124</v>
      </c>
    </row>
    <row r="6">
      <c r="A6" s="4" t="inlineStr">
        <is>
          <t>net loss</t>
        </is>
      </c>
      <c r="B6" s="7" t="n">
        <v>1709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issued and outstanding</t>
        </is>
      </c>
      <c r="B3" s="5" t="n">
        <v>3870600</v>
      </c>
      <c r="C3" s="5" t="n">
        <v>38706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 and accrued liabilities</t>
        </is>
      </c>
      <c r="B6" s="5" t="n">
        <v>596</v>
      </c>
      <c r="C6" s="5" t="n">
        <v>994</v>
      </c>
    </row>
    <row r="7">
      <c r="A7" s="4" t="inlineStr">
        <is>
          <t>Amount due to the sole officer and director (non-interest bearing and due on demand)</t>
        </is>
      </c>
      <c r="B7" s="5" t="n">
        <v>44528</v>
      </c>
      <c r="C7" s="5" t="n">
        <v>27033</v>
      </c>
    </row>
    <row r="8">
      <c r="A8" s="4" t="inlineStr">
        <is>
          <t>TOTAL CURRENT LIABILITIES</t>
        </is>
      </c>
      <c r="B8" s="5" t="n">
        <v>45124</v>
      </c>
      <c r="C8" s="5" t="n">
        <v>28027</v>
      </c>
    </row>
    <row r="9">
      <c r="A9" s="3" t="inlineStr">
        <is>
          <t>STOCKHOLDERS’ EQUITY (DEFICIT)</t>
        </is>
      </c>
      <c r="B9" s="4" t="inlineStr">
        <is>
          <t xml:space="preserve"> </t>
        </is>
      </c>
      <c r="C9" s="4" t="inlineStr">
        <is>
          <t xml:space="preserve"> </t>
        </is>
      </c>
    </row>
    <row r="10">
      <c r="A10" s="4" t="inlineStr">
        <is>
          <t>Common stock, $0.001 par value, 75,000,000 shares authorized, 3,870,600 shares issued and outstanding as of June 30, 2024 and December 31, 2023 respectively</t>
        </is>
      </c>
      <c r="B10" s="5" t="n">
        <v>3871</v>
      </c>
      <c r="C10" s="5" t="n">
        <v>3871</v>
      </c>
    </row>
    <row r="11">
      <c r="A11" s="4" t="inlineStr">
        <is>
          <t>Additional paid-in capital</t>
        </is>
      </c>
      <c r="B11" s="5" t="n">
        <v>76646</v>
      </c>
      <c r="C11" s="5" t="n">
        <v>76646</v>
      </c>
    </row>
    <row r="12">
      <c r="A12" s="4" t="inlineStr">
        <is>
          <t>Accumulated deficit</t>
        </is>
      </c>
      <c r="B12" s="5" t="n">
        <v>-125641</v>
      </c>
      <c r="C12" s="5" t="n">
        <v>-108544</v>
      </c>
    </row>
    <row r="13">
      <c r="A13" s="4" t="inlineStr">
        <is>
          <t>TOTAL STOCKHOLDERS’ EQUITY (DEFICIT)</t>
        </is>
      </c>
      <c r="B13" s="5" t="n">
        <v>-45124</v>
      </c>
      <c r="C13" s="5" t="n">
        <v>-28027</v>
      </c>
    </row>
    <row r="14">
      <c r="A14" s="4" t="inlineStr">
        <is>
          <t>TOTAL LIABILITIES AND STOCKHOLDERS’ EQUITY</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tated Value Per Share</t>
        </is>
      </c>
      <c r="B3" s="6" t="n">
        <v>0.001</v>
      </c>
      <c r="C3" s="6" t="n">
        <v>0.001</v>
      </c>
    </row>
    <row r="4">
      <c r="A4" s="4" t="inlineStr">
        <is>
          <t>CommonStockSharesAuthorized</t>
        </is>
      </c>
      <c r="B4" s="5" t="n">
        <v>75000000</v>
      </c>
      <c r="C4" s="5" t="n">
        <v>75000000</v>
      </c>
    </row>
    <row r="5">
      <c r="A5" s="4" t="inlineStr">
        <is>
          <t>CommonStockSharesIssued</t>
        </is>
      </c>
      <c r="B5" s="5" t="n">
        <v>3870600</v>
      </c>
      <c r="C5" s="5" t="n">
        <v>3870600</v>
      </c>
    </row>
    <row r="6">
      <c r="A6" s="4" t="inlineStr">
        <is>
          <t>CommonStockSharesOutstanding</t>
        </is>
      </c>
      <c r="B6" s="5" t="n">
        <v>3870600</v>
      </c>
      <c r="C6" s="5" t="n">
        <v>3870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4000</v>
      </c>
      <c r="C8" s="5" t="n">
        <v>1500</v>
      </c>
      <c r="D8" s="5" t="n">
        <v>14000</v>
      </c>
      <c r="E8" s="5" t="n">
        <v>7500</v>
      </c>
    </row>
    <row r="9">
      <c r="A9" s="4" t="inlineStr">
        <is>
          <t>Other general and administrative expenses</t>
        </is>
      </c>
      <c r="B9" s="5" t="n">
        <v>1603</v>
      </c>
      <c r="C9" s="5" t="n">
        <v>2494</v>
      </c>
      <c r="D9" s="5" t="n">
        <v>3097</v>
      </c>
      <c r="E9" s="5" t="n">
        <v>3859</v>
      </c>
    </row>
    <row r="10">
      <c r="A10" s="4" t="inlineStr">
        <is>
          <t>TOTAL OPERATING EXPENSES</t>
        </is>
      </c>
      <c r="B10" s="5" t="n">
        <v>5603</v>
      </c>
      <c r="C10" s="5" t="n">
        <v>3994</v>
      </c>
      <c r="D10" s="5" t="n">
        <v>17097</v>
      </c>
      <c r="E10" s="5" t="n">
        <v>11359</v>
      </c>
    </row>
    <row r="11">
      <c r="A11" s="4" t="inlineStr">
        <is>
          <t>OPERATING LOSS</t>
        </is>
      </c>
      <c r="B11" s="5" t="n">
        <v>-5603</v>
      </c>
      <c r="C11" s="5" t="n">
        <v>-3994</v>
      </c>
      <c r="D11" s="5" t="n">
        <v>-17097</v>
      </c>
      <c r="E11" s="5" t="n">
        <v>-11359</v>
      </c>
    </row>
    <row r="12">
      <c r="A12" s="4"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LOSS BEFORE INCOME TAX</t>
        </is>
      </c>
      <c r="B13" s="5" t="n">
        <v>-5603</v>
      </c>
      <c r="C13" s="5" t="n">
        <v>-3994</v>
      </c>
      <c r="D13" s="5" t="n">
        <v>-17097</v>
      </c>
      <c r="E13" s="5" t="n">
        <v>-11359</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t>
        </is>
      </c>
      <c r="B15" s="5" t="n">
        <v>-5603</v>
      </c>
      <c r="C15" s="5" t="n">
        <v>-3994</v>
      </c>
      <c r="D15" s="5" t="n">
        <v>-17097</v>
      </c>
      <c r="E15" s="5" t="n">
        <v>-11359</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4" t="inlineStr">
        <is>
          <t>COMPREHENSIVE LOSS</t>
        </is>
      </c>
      <c r="B17" s="7" t="n">
        <v>-5603</v>
      </c>
      <c r="C17" s="7" t="n">
        <v>-3994</v>
      </c>
      <c r="D17" s="7" t="n">
        <v>-17097</v>
      </c>
      <c r="E17" s="7" t="n">
        <v>-11359</v>
      </c>
    </row>
    <row r="18">
      <c r="A18" s="4" t="inlineStr">
        <is>
          <t>Net loss per share - Basic and diluted</t>
        </is>
      </c>
      <c r="B18" s="7" t="n">
        <v>0</v>
      </c>
      <c r="C18" s="7" t="n">
        <v>0</v>
      </c>
      <c r="D18" s="7" t="n">
        <v>0</v>
      </c>
      <c r="E18" s="7" t="n">
        <v>0</v>
      </c>
    </row>
    <row r="19">
      <c r="A19" s="4" t="inlineStr">
        <is>
          <t>Weighted Average Number of shares outstanding – Basis and diluted</t>
        </is>
      </c>
      <c r="B19" s="5" t="n">
        <v>3870600</v>
      </c>
      <c r="C19" s="5" t="n">
        <v>3870600</v>
      </c>
      <c r="D19" s="5" t="n">
        <v>3870600</v>
      </c>
      <c r="E19" s="5" t="n">
        <v>38706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870600</v>
      </c>
    </row>
    <row r="3">
      <c r="A3" s="4" t="inlineStr">
        <is>
          <t>Beginning balance, value at Dec. 31, 2022</t>
        </is>
      </c>
      <c r="B3" s="7" t="n">
        <v>3871</v>
      </c>
      <c r="C3" s="7" t="n">
        <v>76646</v>
      </c>
      <c r="D3" s="7" t="n">
        <v>-85597</v>
      </c>
      <c r="E3" s="7" t="n">
        <v>-5080</v>
      </c>
    </row>
    <row r="4">
      <c r="A4" s="4" t="inlineStr">
        <is>
          <t>Net loss</t>
        </is>
      </c>
      <c r="B4" s="4" t="inlineStr">
        <is>
          <t xml:space="preserve"> </t>
        </is>
      </c>
      <c r="C4" s="4" t="inlineStr">
        <is>
          <t xml:space="preserve"> </t>
        </is>
      </c>
      <c r="D4" s="5" t="n">
        <v>-7365</v>
      </c>
      <c r="E4" s="5" t="n">
        <v>-7365</v>
      </c>
    </row>
    <row r="5">
      <c r="A5" s="4" t="inlineStr">
        <is>
          <t>Ending balance, value at Mar. 31, 2023</t>
        </is>
      </c>
      <c r="B5" s="5" t="n">
        <v>3871</v>
      </c>
      <c r="C5" s="5" t="n">
        <v>76646</v>
      </c>
      <c r="D5" s="5" t="n">
        <v>-92962</v>
      </c>
      <c r="E5" s="5" t="n">
        <v>-12445</v>
      </c>
    </row>
    <row r="6">
      <c r="A6" s="4" t="inlineStr">
        <is>
          <t>Beginning balance, value at Dec. 31, 2022</t>
        </is>
      </c>
      <c r="B6" s="5" t="n">
        <v>3871</v>
      </c>
      <c r="C6" s="5" t="n">
        <v>76646</v>
      </c>
      <c r="D6" s="5" t="n">
        <v>-85597</v>
      </c>
      <c r="E6" s="5" t="n">
        <v>-5080</v>
      </c>
    </row>
    <row r="7">
      <c r="A7" s="4" t="inlineStr">
        <is>
          <t>Net loss</t>
        </is>
      </c>
      <c r="B7" s="4" t="inlineStr">
        <is>
          <t xml:space="preserve"> </t>
        </is>
      </c>
      <c r="C7" s="4" t="inlineStr">
        <is>
          <t xml:space="preserve"> </t>
        </is>
      </c>
      <c r="D7" s="4" t="inlineStr">
        <is>
          <t xml:space="preserve"> </t>
        </is>
      </c>
      <c r="E7" s="5" t="n">
        <v>-11359</v>
      </c>
    </row>
    <row r="8">
      <c r="A8" s="4" t="inlineStr">
        <is>
          <t>Ending balance, value at Jun. 30, 2023</t>
        </is>
      </c>
      <c r="B8" s="5" t="n">
        <v>3871</v>
      </c>
      <c r="C8" s="5" t="n">
        <v>76646</v>
      </c>
      <c r="D8" s="5" t="n">
        <v>-96956</v>
      </c>
      <c r="E8" s="7" t="n">
        <v>-16439</v>
      </c>
    </row>
    <row r="9">
      <c r="A9" s="4" t="inlineStr">
        <is>
          <t>Balance, shares</t>
        </is>
      </c>
      <c r="B9" s="4" t="inlineStr">
        <is>
          <t xml:space="preserve"> </t>
        </is>
      </c>
      <c r="C9" s="4" t="inlineStr">
        <is>
          <t xml:space="preserve"> </t>
        </is>
      </c>
      <c r="D9" s="4" t="inlineStr">
        <is>
          <t xml:space="preserve"> </t>
        </is>
      </c>
      <c r="E9" s="5" t="n">
        <v>3870600</v>
      </c>
    </row>
    <row r="10">
      <c r="A10" s="4" t="inlineStr">
        <is>
          <t>Beginning balance, value at Mar. 31, 2023</t>
        </is>
      </c>
      <c r="B10" s="5" t="n">
        <v>3871</v>
      </c>
      <c r="C10" s="5" t="n">
        <v>76646</v>
      </c>
      <c r="D10" s="5" t="n">
        <v>-92962</v>
      </c>
      <c r="E10" s="7" t="n">
        <v>-12445</v>
      </c>
    </row>
    <row r="11">
      <c r="A11" s="4" t="inlineStr">
        <is>
          <t>Net loss</t>
        </is>
      </c>
      <c r="B11" s="4" t="inlineStr">
        <is>
          <t xml:space="preserve"> </t>
        </is>
      </c>
      <c r="C11" s="4" t="inlineStr">
        <is>
          <t xml:space="preserve"> </t>
        </is>
      </c>
      <c r="D11" s="5" t="n">
        <v>-3994</v>
      </c>
      <c r="E11" s="5" t="n">
        <v>-3994</v>
      </c>
    </row>
    <row r="12">
      <c r="A12" s="4" t="inlineStr">
        <is>
          <t>Ending balance, value at Jun. 30, 2023</t>
        </is>
      </c>
      <c r="B12" s="5" t="n">
        <v>3871</v>
      </c>
      <c r="C12" s="5" t="n">
        <v>76646</v>
      </c>
      <c r="D12" s="5" t="n">
        <v>-96956</v>
      </c>
      <c r="E12" s="7" t="n">
        <v>-16439</v>
      </c>
    </row>
    <row r="13">
      <c r="A13" s="4" t="inlineStr">
        <is>
          <t>Balance, shares</t>
        </is>
      </c>
      <c r="B13" s="4" t="inlineStr">
        <is>
          <t xml:space="preserve"> </t>
        </is>
      </c>
      <c r="C13" s="4" t="inlineStr">
        <is>
          <t xml:space="preserve"> </t>
        </is>
      </c>
      <c r="D13" s="4" t="inlineStr">
        <is>
          <t xml:space="preserve"> </t>
        </is>
      </c>
      <c r="E13" s="5" t="n">
        <v>3870600</v>
      </c>
    </row>
    <row r="14">
      <c r="A14" s="4" t="inlineStr">
        <is>
          <t>Balance, shares</t>
        </is>
      </c>
      <c r="B14" s="4" t="inlineStr">
        <is>
          <t xml:space="preserve"> </t>
        </is>
      </c>
      <c r="C14" s="4" t="inlineStr">
        <is>
          <t xml:space="preserve"> </t>
        </is>
      </c>
      <c r="D14" s="4" t="inlineStr">
        <is>
          <t xml:space="preserve"> </t>
        </is>
      </c>
      <c r="E14" s="5" t="n">
        <v>3870600</v>
      </c>
    </row>
    <row r="15">
      <c r="A15" s="4" t="inlineStr">
        <is>
          <t>Beginning balance, value at Dec. 31, 2023</t>
        </is>
      </c>
      <c r="B15" s="5" t="n">
        <v>3871</v>
      </c>
      <c r="C15" s="5" t="n">
        <v>76646</v>
      </c>
      <c r="D15" s="5" t="n">
        <v>-108544</v>
      </c>
      <c r="E15" s="7" t="n">
        <v>-28027</v>
      </c>
    </row>
    <row r="16">
      <c r="A16" s="4" t="inlineStr">
        <is>
          <t>Net loss</t>
        </is>
      </c>
      <c r="B16" s="4" t="inlineStr">
        <is>
          <t xml:space="preserve"> </t>
        </is>
      </c>
      <c r="C16" s="4" t="inlineStr">
        <is>
          <t xml:space="preserve"> </t>
        </is>
      </c>
      <c r="D16" s="5" t="n">
        <v>-11494</v>
      </c>
      <c r="E16" s="5" t="n">
        <v>-11494</v>
      </c>
    </row>
    <row r="17">
      <c r="A17" s="4" t="inlineStr">
        <is>
          <t>Ending balance, value at Mar. 31, 2024</t>
        </is>
      </c>
      <c r="B17" s="5" t="n">
        <v>3871</v>
      </c>
      <c r="C17" s="5" t="n">
        <v>76646</v>
      </c>
      <c r="D17" s="5" t="n">
        <v>-120038</v>
      </c>
      <c r="E17" s="5" t="n">
        <v>-39521</v>
      </c>
    </row>
    <row r="18">
      <c r="A18" s="4" t="inlineStr">
        <is>
          <t>Beginning balance, value at Dec. 31, 2023</t>
        </is>
      </c>
      <c r="B18" s="5" t="n">
        <v>3871</v>
      </c>
      <c r="C18" s="5" t="n">
        <v>76646</v>
      </c>
      <c r="D18" s="5" t="n">
        <v>-108544</v>
      </c>
      <c r="E18" s="5" t="n">
        <v>-28027</v>
      </c>
    </row>
    <row r="19">
      <c r="A19" s="4" t="inlineStr">
        <is>
          <t>Net loss</t>
        </is>
      </c>
      <c r="B19" s="4" t="inlineStr">
        <is>
          <t xml:space="preserve"> </t>
        </is>
      </c>
      <c r="C19" s="4" t="inlineStr">
        <is>
          <t xml:space="preserve"> </t>
        </is>
      </c>
      <c r="D19" s="4" t="inlineStr">
        <is>
          <t xml:space="preserve"> </t>
        </is>
      </c>
      <c r="E19" s="5" t="n">
        <v>-17097</v>
      </c>
    </row>
    <row r="20">
      <c r="A20" s="4" t="inlineStr">
        <is>
          <t>Ending balance, value at Jun. 30, 2024</t>
        </is>
      </c>
      <c r="B20" s="5" t="n">
        <v>3871</v>
      </c>
      <c r="C20" s="5" t="n">
        <v>76646</v>
      </c>
      <c r="D20" s="5" t="n">
        <v>-125641</v>
      </c>
      <c r="E20" s="7" t="n">
        <v>-45124</v>
      </c>
    </row>
    <row r="21">
      <c r="A21" s="4" t="inlineStr">
        <is>
          <t>Balance, shares</t>
        </is>
      </c>
      <c r="B21" s="4" t="inlineStr">
        <is>
          <t xml:space="preserve"> </t>
        </is>
      </c>
      <c r="C21" s="4" t="inlineStr">
        <is>
          <t xml:space="preserve"> </t>
        </is>
      </c>
      <c r="D21" s="4" t="inlineStr">
        <is>
          <t xml:space="preserve"> </t>
        </is>
      </c>
      <c r="E21" s="5" t="n">
        <v>3870600</v>
      </c>
    </row>
    <row r="22">
      <c r="A22" s="4" t="inlineStr">
        <is>
          <t>Beginning balance, value at Mar. 31, 2024</t>
        </is>
      </c>
      <c r="B22" s="5" t="n">
        <v>3871</v>
      </c>
      <c r="C22" s="5" t="n">
        <v>76646</v>
      </c>
      <c r="D22" s="5" t="n">
        <v>-120038</v>
      </c>
      <c r="E22" s="7" t="n">
        <v>-39521</v>
      </c>
    </row>
    <row r="23">
      <c r="A23" s="4" t="inlineStr">
        <is>
          <t>Net loss</t>
        </is>
      </c>
      <c r="B23" s="4" t="inlineStr">
        <is>
          <t xml:space="preserve"> </t>
        </is>
      </c>
      <c r="C23" s="4" t="inlineStr">
        <is>
          <t xml:space="preserve"> </t>
        </is>
      </c>
      <c r="D23" s="5" t="n">
        <v>-5603</v>
      </c>
      <c r="E23" s="5" t="n">
        <v>-5603</v>
      </c>
    </row>
    <row r="24">
      <c r="A24" s="4" t="inlineStr">
        <is>
          <t>Ending balance, value at Jun. 30, 2024</t>
        </is>
      </c>
      <c r="B24" s="7" t="n">
        <v>3871</v>
      </c>
      <c r="C24" s="7" t="n">
        <v>76646</v>
      </c>
      <c r="D24" s="7" t="n">
        <v>-125641</v>
      </c>
      <c r="E24" s="7" t="n">
        <v>-45124</v>
      </c>
    </row>
    <row r="25">
      <c r="A25" s="4" t="inlineStr">
        <is>
          <t>Balance, shares</t>
        </is>
      </c>
      <c r="B25" s="4" t="inlineStr">
        <is>
          <t xml:space="preserve"> </t>
        </is>
      </c>
      <c r="C25" s="4" t="inlineStr">
        <is>
          <t xml:space="preserve"> </t>
        </is>
      </c>
      <c r="D25" s="4" t="inlineStr">
        <is>
          <t xml:space="preserve"> </t>
        </is>
      </c>
      <c r="E25" s="5" t="n">
        <v>387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5603</v>
      </c>
      <c r="C4" s="7" t="n">
        <v>-11494</v>
      </c>
      <c r="D4" s="7" t="n">
        <v>-3994</v>
      </c>
      <c r="E4" s="7" t="n">
        <v>-7365</v>
      </c>
      <c r="F4" s="7" t="n">
        <v>-17097</v>
      </c>
      <c r="G4" s="7" t="n">
        <v>-11359</v>
      </c>
    </row>
    <row r="5">
      <c r="A5" s="4" t="inlineStr">
        <is>
          <t>Accounts payable and accrued liabilities</t>
        </is>
      </c>
      <c r="B5" s="4" t="inlineStr">
        <is>
          <t xml:space="preserve"> </t>
        </is>
      </c>
      <c r="C5" s="4" t="inlineStr">
        <is>
          <t xml:space="preserve"> </t>
        </is>
      </c>
      <c r="D5" s="4" t="inlineStr">
        <is>
          <t xml:space="preserve"> </t>
        </is>
      </c>
      <c r="E5" s="4" t="inlineStr">
        <is>
          <t xml:space="preserve"> </t>
        </is>
      </c>
      <c r="F5" s="5" t="n">
        <v>-398</v>
      </c>
      <c r="G5" s="5" t="n">
        <v>-1424</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17495</v>
      </c>
      <c r="G6" s="5" t="n">
        <v>-12783</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from the current sole officer and director</t>
        </is>
      </c>
      <c r="B8" s="4" t="inlineStr">
        <is>
          <t xml:space="preserve"> </t>
        </is>
      </c>
      <c r="C8" s="4" t="inlineStr">
        <is>
          <t xml:space="preserve"> </t>
        </is>
      </c>
      <c r="D8" s="4" t="inlineStr">
        <is>
          <t xml:space="preserve"> </t>
        </is>
      </c>
      <c r="E8" s="4" t="inlineStr">
        <is>
          <t xml:space="preserve"> </t>
        </is>
      </c>
      <c r="F8" s="5" t="n">
        <v>17495</v>
      </c>
      <c r="G8" s="5" t="n">
        <v>12783</v>
      </c>
    </row>
    <row r="9">
      <c r="A9" s="4" t="inlineStr">
        <is>
          <t>Net cash provided by financing activities</t>
        </is>
      </c>
      <c r="B9" s="4" t="inlineStr">
        <is>
          <t xml:space="preserve"> </t>
        </is>
      </c>
      <c r="C9" s="4" t="inlineStr">
        <is>
          <t xml:space="preserve"> </t>
        </is>
      </c>
      <c r="D9" s="4" t="inlineStr">
        <is>
          <t xml:space="preserve"> </t>
        </is>
      </c>
      <c r="E9" s="4" t="inlineStr">
        <is>
          <t xml:space="preserve"> </t>
        </is>
      </c>
      <c r="F9" s="5" t="n">
        <v>17495</v>
      </c>
      <c r="G9" s="5" t="n">
        <v>12783</v>
      </c>
    </row>
    <row r="10">
      <c r="A10" s="4" t="inlineStr">
        <is>
          <t>Net change in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PPLEMENTAL CASH FLOWS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Guochun International Inc. (the “Company”
or “Guochun”) was incorporated in the State of Nevada on August 2, 2018. To June 27, 2022, the Company was developing a messenger
application. It was being designed to provide a chance to alter the speaker’s voice while talking with other people and full functionality
of similar messaging apps. The Company intended to develop and publish mobile applications on the iOS, Google Play, Amazon and Ethereum
platforms. Guochun International Inc. intended to generate revenues through the sale of branded advertisements and via consumer transactions,
including in-app purchases. The management of the Company planned to distribute the application all over the world using various platforms. On June 27, 2022, Gediminas Knyzelis, the Company’s
former sole officer and director and majority stockholder, sold 3,000,000 shares of Company common stock (representing 77.5% of the 3,870,600
shares of common stock issued and outstanding at June 27, 2022) to ZHOU XUAN. In connection therewith, Gediminas Knyzelis resigned as
officer and director of the Company and ZHOU XUAN consented to act as the Company’s chief executive officer, chief financial officer,
and director. Also, Gediminas Knyzelis agreed to waive the $76,535 amount due to him at June 27, 2022 and the Company agreed to assign
the software acquired by the Company on March 17, 2022 to Gediminas Knyzelis. As a result of the ownership and management change
described above, the Company ceased its former business plans and is now keep searching for business opportunities to acqui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s of June 30, 2024, the Company had cash of $ 0 45,124 17,097 .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expressed in US dollars. Fair Value of Financial Instruments The Company’s financial instruments consist
of accounts payable and accrued liabilities, and amount due to the sole officer and director.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 Certain prior
year amounts have been reclassified for consistency with the current year presentation. These reclassifications had no effect on the reported
results of operations.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F-5 GUOCHUN INTERNATIONAL INC. NOTES TO CONDENSED FINANCIAL STATEMENTS FOR THE THREE AND SIX MONTHS ENDED JUNE 30, 2024
AND 2023 (Currency expressed in United States Dollars (“US$”) (Unaudited)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assess and
follow the guidance of ASC 606, Revenue from Contracts with Customers, and revenue will be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not recognized
any operating revenues during the six months ended June 30, 2024 and 2023, respectivel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45:16Z</dcterms:created>
  <dcterms:modified xmlns:dcterms="http://purl.org/dc/terms/" xmlns:xsi="http://www.w3.org/2001/XMLSchema-instance" xsi:type="dcterms:W3CDTF">2025-05-13T16:45:17Z</dcterms:modified>
</cp:coreProperties>
</file>